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MUNITY REINVESTMENT ACT QUA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Jul. 10, 2020</t>
        </is>
      </c>
    </row>
    <row r="2">
      <c r="A2" s="3" t="inlineStr">
        <is>
          <t>Document And Entity Information</t>
        </is>
      </c>
    </row>
    <row r="3">
      <c r="A3" s="4" t="inlineStr">
        <is>
          <t>Document Type</t>
        </is>
      </c>
      <c r="B3" s="4" t="inlineStr">
        <is>
          <t>497</t>
        </is>
      </c>
    </row>
    <row r="4">
      <c r="A4" s="4" t="inlineStr">
        <is>
          <t>Document Period End Date</t>
        </is>
      </c>
      <c r="B4" s="4" t="inlineStr">
        <is>
          <t>May 31,
		2019</t>
        </is>
      </c>
    </row>
    <row r="5">
      <c r="A5" s="4" t="inlineStr">
        <is>
          <t>Entity Registrant Name</t>
        </is>
      </c>
      <c r="B5" s="4" t="inlineStr">
        <is>
          <t>Community Capital Trust</t>
        </is>
      </c>
    </row>
    <row r="6">
      <c r="A6" s="4" t="inlineStr">
        <is>
          <t>Entity Central Index Key</t>
        </is>
      </c>
      <c r="B6" s="4" t="inlineStr">
        <is>
          <t>000107819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10,
		2020</t>
        </is>
      </c>
    </row>
    <row r="10">
      <c r="A10" s="4" t="inlineStr">
        <is>
          <t>Document Effective Date</t>
        </is>
      </c>
      <c r="B10" s="4" t="inlineStr">
        <is>
          <t>Jul. 10,
		2020</t>
        </is>
      </c>
    </row>
    <row r="11">
      <c r="A11" s="4" t="inlineStr">
        <is>
          <t>Prospectus Date</t>
        </is>
      </c>
      <c r="B11" s="4" t="inlineStr">
        <is>
          <t>Oct. 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10, 2020</t>
        </is>
      </c>
    </row>
    <row r="2">
      <c r="A2" s="4" t="inlineStr">
        <is>
          <t>COMMUNITY REINVESTMENT ACT QUALIFIED INVESTMENT FUND</t>
        </is>
      </c>
    </row>
    <row r="3">
      <c r="A3" s="4" t="inlineStr">
        <is>
          <t xml:space="preserve">COMMUNITY
CAPITAL TRUST Institutional
Shares (CRANX) Supplement
dated July 10, 2020, This
supplement provides new and additional information beyond that contained in the Prospectus and Summary Prospectus and should be
read in conjunction with the Prospectus and Summary Prospectus. In
the “Fund Summary” section of the Prospectus and Summary Prospectus, the first paragraph under the section entitled
“Fees and Expenses of the CRA Fund ® ” is hereby deleted
and replaced with the following: This
table describes the fees and expenses that you may pay if you buy and hold Institutional Shares of the Fund. You may be required
to pay commissions and/or other forms of compensation to a broker for transactions in Institutional Shares, which are not reflected
in the table or the example below. Shares of the Fund are available in other share classes that have different fees and expenses.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Entity Registrant Name</t>
        </is>
      </c>
      <c r="B5" s="4" t="inlineStr">
        <is>
          <t>dei_EntityRegistrantName</t>
        </is>
      </c>
      <c r="C5" s="4" t="inlineStr">
        <is>
          <t>Community Capital Trust</t>
        </is>
      </c>
    </row>
    <row r="6">
      <c r="A6" s="4" t="inlineStr">
        <is>
          <t>Entity Central Index Key</t>
        </is>
      </c>
      <c r="B6" s="4" t="inlineStr">
        <is>
          <t>dei_EntityCentralIndexKey</t>
        </is>
      </c>
      <c r="C6" s="4" t="inlineStr">
        <is>
          <t>0001078195</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10,
		2020</t>
        </is>
      </c>
    </row>
    <row r="10">
      <c r="A10" s="4" t="inlineStr">
        <is>
          <t>Document Effective Date</t>
        </is>
      </c>
      <c r="B10" s="4" t="inlineStr">
        <is>
          <t>dei_DocumentEffectiveDate</t>
        </is>
      </c>
      <c r="C10" s="4" t="inlineStr">
        <is>
          <t>Jul. 10,
		2020</t>
        </is>
      </c>
    </row>
    <row r="11">
      <c r="A11" s="4" t="inlineStr">
        <is>
          <t>Prospectus Date</t>
        </is>
      </c>
      <c r="B11" s="4" t="inlineStr">
        <is>
          <t>rr_ProspectusDate</t>
        </is>
      </c>
      <c r="C11" s="4" t="inlineStr">
        <is>
          <t>Oct. 1,
		2019</t>
        </is>
      </c>
    </row>
    <row r="12">
      <c r="A12" s="4" t="inlineStr">
        <is>
          <t>COMMUNITY REINVESTMENT ACT QUALIFIED INVESTMENT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COMMUNITY
CAPITAL TRUST Institutional
Shares (CRANX) Supplement
dated July 10, 2020, This
supplement provides new and additional information beyond that contained in the Prospectus and Summary Prospectus and should be
read in conjunction with the Prospectus and Summary Prospectus. In
the “Fund Summary” section of the Prospectus and Summary Prospectus, the first paragraph under the section entitled
“Fees and Expenses of the CRA Fund ® ” is hereby deleted
and replaced with the following: This
table describes the fees and expenses that you may pay if you buy and hold Institutional Shares of the Fund. You may be required
to pay commissions and/or other forms of compensation to a broker for transactions in Institutional Shares, which are not reflected
in the table or the example below. Shares of the Fund are available in other share classes that have different fees and expenses. Please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09:40:48Z</dcterms:created>
  <dcterms:modified xmlns:dcterms="http://purl.org/dc/terms/" xmlns:xsi="http://www.w3.org/2001/XMLSchema-instance" xsi:type="dcterms:W3CDTF">2020-07-27T09:40:48Z</dcterms:modified>
</cp:coreProperties>
</file>